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7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32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Endo International plc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L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68-068375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Not Applicabl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First Floor, Minerva House, Simmonscourt Roa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allsbridge, Dublin 4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ountry</t>
        </is>
      </c>
      <c r="B16" s="4" t="inlineStr">
        <is>
          <t>I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5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1-268-2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No Trading Symbol Flag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109653452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235219612</v>
      </c>
      <c r="D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593034</t>
        </is>
      </c>
      <c r="C34" s="4" t="inlineStr">
        <is>
          <t xml:space="preserve"> </t>
        </is>
      </c>
      <c r="D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Philadelphia, Pennsylvania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02:12Z</dcterms:created>
  <dcterms:modified xmlns:dcterms="http://purl.org/dc/terms/" xmlns:xsi="http://www.w3.org/2001/XMLSchema-instance" xsi:type="dcterms:W3CDTF">2023-04-28T20:02:12Z</dcterms:modified>
</cp:coreProperties>
</file>